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PL CORPORATION</t>
        </is>
      </c>
    </row>
    <row r="8">
      <c r="A8" s="4" t="inlineStr">
        <is>
          <t>Entity Central Index Key</t>
        </is>
      </c>
      <c r="B8" s="4" t="inlineStr">
        <is>
          <t>00009222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Item 402(v) of Regulation S-K, we are providing the following information on the relationship between Compensation Actually Paid (CAP) and PPL’s performance for our NEOs, including our principal executive officer. CAP is defined by the SEC and is not used by the Compensation Committee in its pay-for-performance assessments. See the Compensation Discussion and Analysis section for a discussion of PPL’s compensation philosophy, practices and programs. PPL’s executive compensation programs are structured to promote a strong pay for performance culture. As noted in the CD&amp;A, 85% of the CEO’s 2022 target compensation was “at-risk” and 72% was performance based. In June 2020, William H. Spence retired from his position as CEO, therefore he is included in the Pay versus Performance Tables as our former CEO. Mr. Sorgi was promoted to the position of President and CEO effective June 1, 2020. In 2021, PPL reported GAAP Net Income losses for the year that were non-cash in nature and primarily related to the sale of the U.K. utility business in June 2021 and certain tax changes in the U.K. Excluding the accounting effect of these one-time events, PPL’s operating businesses and PPL on a consolidated basis had strong financial and operational performance in 2021. Based on our approach to align executive pay closely with performance, PPL’s CAP is directionally aligned with PPL’s Corporate EPS, total shareowner return (TSR), and return on equity. For example, PPL’s TSR declined by approximately 5% over the three-year measurement period, while CEO CAP (relative to Summary Compensation Table disclosure) declined by approximately 10% overall over this three-year period. See the table below for more details followed by a description of the relationship between CAP and select performance metrics. Pay Versus Performance Table
Year SCT Total for CEO (1) Comp Actually CEO (1)(5) SCT Total for CEO (2) Comp (2)(5) Average SCT (3) Average Comp (3)(5) Value of initial fixed $100 Net Income (millions) Corporate (6)
Company Peer (4)
2022 $ 9,146,575 $ 9,088,623 $2,706,259 $2,888,926 $95 $117 $ 756 $1.41
2021 11,356,481 11,504,637 3,976,822 3,779,539 94 116 -1,480 1.02
2020 7,774,443 5,057,638 $ 9,926,113 $ 569,444 3,743,503 1,635,344 84 99 1,469 2.49 Current CEO Compensation Reconciliation Footnotes
(1) SCT Totals and CAP Totals for CEO include Mr. Sorgi, President and Chief Executive Of
Year SCT Total for CEO Total Equity Total Pension Adjustment CAP Total for Total Equity Driven Pension Driven
2022 $ 9,146,575 $ -129,755 $ 71,803 $ 9,088,623 $ -57,952 64% 36%
2021 11,356,481 1,778,997 -1,630,841 11,504,637 148,156 52% 48%
2020 7,774,443 -1,160,073 -1,556,732 5,057,638 -2,716,805 43% 57% The following provides the adjustments for equity compensation:
Year SCT Total SCT Equity Total Fair Value of Change in Value at FYE Change in Value Equity Value Total Equity
2022 $ 9,146,575 $5,926,933 $6,576,826 $-222,115 $-557,533 $5,797,178 $ -129,755
2021 11,356,481 5,111,866 6,926,098 120,260 -155,495 6,890,863 1,778,997
2020 7,774,443 3,514,187 3,653,495 -820,292 -479,089 2,354,114 -1,160,073 The following provides the adjustments for pension and defined benefit plan compensation:
Year SCT Total SCT Change in CAP Pension Service Cost Total Adjustment
2022 $ 9,146,575 $ 0 $ 71,803 $ 71,803
2021 11,356,481 2,361,092 730,251 -1,630,841
2020 7,774,443 1,940,207 383,475 -1,556,732 Former CEO Compensation Reconciliation Footnotes
(2) SCT Totals and CAP Totals for Former CEO include Mr. Spence, Former Chief Executive Officer. A reconciliation of total compensation from the Summary Compensation Table to CAP for our Former CEO is provided in the following tables:
Year SCT Total Total Equity Total CAP Total Total Equity Pension
2022
2021
2020 $9,926,113 $-7,744,198 $-1,612,471 $569,444 $-9,356,669 83% 17% The following provides the adjustments for equity compensation:
Year SCT Total SCT Equity Fair Value Change in at FYE Change in Equity Value Total Equity
2022
2021
2020 $9,926,113 $5,707,265 $3,054,993 $-2,565,682 $-2,526,244 $-2,036,933 $-7,744,198 The following provides the adjustments for pension and defined benefit plan compensation:
Year SCT Total SCT Change in CAP Pension Total Pension
2022
2021
2020 $9,926,113 $2,572,270 $959,799 $-1,612,471 Non-CEO NEO Compensation Reconciliati on
(3) Average SCT Totals and Average CAP Totals for Non-CEO NEOs include Messrs. Bergstein, Thompson, Dudkin and Ms. Raphael for 2020; Messrs. Bergstein, Dudkin, Thompson, Swift and Ms. Stark for 2021; and Messrs. Bergstein, Dudkin, Crockett and Ms. Stark for 2022.
Year SCT Total Total Total CAP Total Total Equity Driven Pension
2022 $2,706,259 $ 23,558 $ 159,109 $2,888,926 $ 182,667 13% 87%
2021 3,976,822 253,256 -450,539 3,779,539 -197,283 36% 64%
2020 3,743,503 -812,826 -1,295,333 1,635,344 -2,108,159 39% 61% The following provides the adjustments f or
Year SCT Total SCT Equity Fair Value Change in at FYE Change in Cash (a) Equity Total
2022 $2,706,259 $1,431,279 $1,588,222 $ -45,074 $ -89,392 $1,082 $1,454,837 $ 23,558
2021 3,976,822 1,115,932 1,289,371 26,497 52,120 1,199 1,369,187 253,256
2020 3,743,503 1,108,663 1,016,334 -422,772 -298,929 1,204 295,837 -812,826
(a) Certain non-CEO NEOs received cash dividends for awards granted under the applicable plan. The following provides the adjustments for pension and defined benefit plan compe ns
Year SCT Total SCT Change in CAP Pension Total Pension
2022 $2,706,259 $ 0 $159,109 $ 159,109
2021 3,976,822 588,280 137,741 -450,539
2020 3,743,503 1,462,632 167,299 -1,295,333
(4) TSR assumes $100 invested on December 31, 2019, including reinvestment of dividends. Peer TSR represents the EEI Index of Investor-owned Electric Utilities, which is the index used to show performance in our Annual Report.
(5) In calculating CAP, PPL calculated the fair value (or change in fair value) of outstanding, vested and forfeited equity awards in accordance with SEC rules for CAP and computed in a manner consistent with the methodology for financial reporting purposes consistent with U.S. generally accepted accounting principles. For restricted stock units, CAP values are based on a closing price on applicable year-end date(s) or, in the case of vesting dates, the actual vesting price. For performance units (excluding TSR Awards), CAP values are based on the same valuation methodology as restricted stock unit awards above except year-end values are multiplied times the probability of achievement as of each such date. For TSR-based performance units, the fair value is calculated by a Monte Carlo simulation model that considers stock beta, a risk-free interest rate, expected stock volatility and expected life as of the applicable year-end date(s). For more information about PPL’s share-based accounting, see Note 11 of Notes to Consolidated Financial Statements contained in PPL’s Annual Report for the year ended December 31, 2022.
(6) Corporate EPS as adjusted for compensation purposes. See page 42 for more information on Corporate EPS and its use in our short-term incentive plans. </t>
        </is>
      </c>
      <c r="C4" s="4" t="inlineStr">
        <is>
          <t xml:space="preserve"> </t>
        </is>
      </c>
      <c r="D4" s="4" t="inlineStr">
        <is>
          <t xml:space="preserve"> </t>
        </is>
      </c>
    </row>
    <row r="5">
      <c r="A5" s="4" t="inlineStr">
        <is>
          <t>Company Selected Measure Name</t>
        </is>
      </c>
      <c r="B5" s="4" t="inlineStr">
        <is>
          <t>Corporate EPS</t>
        </is>
      </c>
      <c r="C5" s="4" t="inlineStr">
        <is>
          <t xml:space="preserve"> </t>
        </is>
      </c>
      <c r="D5" s="4" t="inlineStr">
        <is>
          <t xml:space="preserve"> </t>
        </is>
      </c>
    </row>
    <row r="6">
      <c r="A6" s="4" t="inlineStr">
        <is>
          <t>Named Executive Officers, Footnote [Text Block]</t>
        </is>
      </c>
      <c r="B6" s="4" t="inlineStr">
        <is>
          <t>Average SCT Totals and Average CAP Totals for Non-CEO NEOs include Messrs. Bergstein, Thompson, Dudkin and Ms. Raphael for 2020; Messrs. Bergstein, Dudkin, Thompson, Swift and Ms. Stark for 2021; and Messrs. Bergstein, Dudkin, Crockett and Ms. Stark for 2022.</t>
        </is>
      </c>
      <c r="C6" s="4" t="inlineStr">
        <is>
          <t xml:space="preserve"> </t>
        </is>
      </c>
      <c r="D6" s="4" t="inlineStr">
        <is>
          <t xml:space="preserve"> </t>
        </is>
      </c>
    </row>
    <row r="7">
      <c r="A7" s="4" t="inlineStr">
        <is>
          <t>Peer Group Issuers, Footnote [Text Block]</t>
        </is>
      </c>
      <c r="B7" s="4" t="inlineStr">
        <is>
          <t>Peer TSR represents the EEI Index of Investor-owned Electric Utilities, which is the index used to show performance in our Annual Report.</t>
        </is>
      </c>
      <c r="C7" s="4" t="inlineStr">
        <is>
          <t xml:space="preserve"> </t>
        </is>
      </c>
      <c r="D7" s="4" t="inlineStr">
        <is>
          <t xml:space="preserve"> </t>
        </is>
      </c>
    </row>
    <row r="8">
      <c r="A8" s="4" t="inlineStr">
        <is>
          <t>Adjustment To PEO Compensation, Footnote [Text Block]</t>
        </is>
      </c>
      <c r="B8" s="4" t="inlineStr">
        <is>
          <t xml:space="preserve">(1) SCT Totals and CAP Totals for CEO include Mr. Sorgi, President and Chief Executive Of
Year SCT Total for CEO Total Equity Total Pension Adjustment CAP Total for Total Equity Driven Pension Driven
2022 $ 9,146,575 $ -129,755 $ 71,803 $ 9,088,623 $ -57,952 64% 36%
2021 11,356,481 1,778,997 -1,630,841 11,504,637 148,156 52% 48%
2020 7,774,443 -1,160,073 -1,556,732 5,057,638 -2,716,805 43% 57% The following provides the adjustments for equity compensation:
Year SCT Total SCT Equity Total Fair Value of Change in Value at FYE Change in Value Equity Value Total Equity
2022 $ 9,146,575 $5,926,933 $6,576,826 $-222,115 $-557,533 $5,797,178 $ -129,755
2021 11,356,481 5,111,866 6,926,098 120,260 -155,495 6,890,863 1,778,997
2020 7,774,443 3,514,187 3,653,495 -820,292 -479,089 2,354,114 -1,160,073 The following provides the adjustments for pension and defined benefit plan compensation:
Year SCT Total SCT Change in CAP Pension Service Cost Total Adjustment
2022 $ 9,146,575 $ 0 $ 71,803 $ 71,803
2021 11,356,481 2,361,092 730,251 -1,630,841
2020 7,774,443 1,940,207 383,475 -1,556,732 Former CEO Compensation Reconciliation Footnotes
(2) SCT Totals and CAP Totals for Former CEO include Mr. Spence, Former Chief Executive Officer. A reconciliation of total compensation from the Summary Compensation Table to CAP for our Former CEO is provided in the following tables:
Year SCT Total Total Equity Total CAP Total Total Equity Pension
2022
2021
2020 $9,926,113 $-7,744,198 $-1,612,471 $569,444 $-9,356,669 83% 17% The following provides the adjustments for equity compensation:
Year SCT Total SCT Equity Fair Value Change in at FYE Change in Equity Value Total Equity
2022
2021
2020 $9,926,113 $5,707,265 $3,054,993 $-2,565,682 $-2,526,244 $-2,036,933 $-7,744,198 The following provides the adjustments for pension and defined benefit plan compensation:
Year SCT Total SCT Change in CAP Pension Total Pension
2022
2021
2020 $9,926,113 $2,572,270 $959,799 $-1,612,471 </t>
        </is>
      </c>
      <c r="C8" s="4" t="inlineStr">
        <is>
          <t xml:space="preserve"> </t>
        </is>
      </c>
      <c r="D8" s="4" t="inlineStr">
        <is>
          <t xml:space="preserve"> </t>
        </is>
      </c>
    </row>
    <row r="9">
      <c r="A9" s="4" t="inlineStr">
        <is>
          <t>Non-PEO NEO Average Total Compensation Amount</t>
        </is>
      </c>
      <c r="B9" s="5" t="n">
        <v>2706259</v>
      </c>
      <c r="C9" s="5" t="n">
        <v>3976822</v>
      </c>
      <c r="D9" s="5" t="n">
        <v>3743503</v>
      </c>
    </row>
    <row r="10">
      <c r="A10" s="4" t="inlineStr">
        <is>
          <t>Non-PEO NEO Average Compensation Actually Paid Amount</t>
        </is>
      </c>
      <c r="B10" s="5" t="n">
        <v>2888926</v>
      </c>
      <c r="C10" s="6" t="n">
        <v>3779539</v>
      </c>
      <c r="D10" s="6" t="n">
        <v>1635344</v>
      </c>
    </row>
    <row r="11">
      <c r="A11" s="4" t="inlineStr">
        <is>
          <t>Adjustment to Non-PEO NEO Compensation Footnote [Text Block]</t>
        </is>
      </c>
      <c r="B11" s="4" t="inlineStr">
        <is>
          <t xml:space="preserve">(3) Average SCT Totals and Average CAP Totals for Non-CEO NEOs include Messrs. Bergstein, Thompson, Dudkin and Ms. Raphael for 2020; Messrs. Bergstein, Dudkin, Thompson, Swift and Ms. Stark for 2021; and Messrs. Bergstein, Dudkin, Crockett and Ms. Stark for 2022.
Year SCT Total Total Total CAP Total Total Equity Driven Pension
2022 $2,706,259 $ 23,558 $ 159,109 $2,888,926 $ 182,667 13% 87%
2021 3,976,822 253,256 -450,539 3,779,539 -197,283 36% 64%
2020 3,743,503 -812,826 -1,295,333 1,635,344 -2,108,159 39% 61% The following provides the adjustments f or
Year SCT Total SCT Equity Fair Value Change in at FYE Change in Cash (a) Equity Total
2022 $2,706,259 $1,431,279 $1,588,222 $ -45,074 $ -89,392 $1,082 $1,454,837 $ 23,558
2021 3,976,822 1,115,932 1,289,371 26,497 52,120 1,199 1,369,187 253,256
2020 3,743,503 1,108,663 1,016,334 -422,772 -298,929 1,204 295,837 -812,826
(a) Certain non-CEO NEOs received cash dividends for awards granted under the applicable plan. The following provides the adjustments for pension and defined benefit plan compe ns
Year SCT Total SCT Change in CAP Pension Total Pension
2022 $2,706,259 $ 0 $159,109 $ 159,109
2021 3,976,822 588,280 137,741 -450,539
2020 3,743,503 1,462,632 167,299 -1,295,333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 xml:space="preserve">List of Company Selected Measures
The following table highlights PPL’s performance measures that are Most Important Performance Measures (alphabetical ranking)
Corporate Earnings Per Share
Earnings Growth
Environmental, Socal and Governance
Operational Goals
Relative Total Shareowner Return
Return on Equity </t>
        </is>
      </c>
      <c r="C16" s="4" t="inlineStr">
        <is>
          <t xml:space="preserve"> </t>
        </is>
      </c>
      <c r="D16" s="4" t="inlineStr">
        <is>
          <t xml:space="preserve"> </t>
        </is>
      </c>
    </row>
    <row r="17">
      <c r="A17" s="4" t="inlineStr">
        <is>
          <t>Total Shareholder Return Amount</t>
        </is>
      </c>
      <c r="B17" s="5" t="n">
        <v>95</v>
      </c>
      <c r="C17" s="6" t="n">
        <v>94</v>
      </c>
      <c r="D17" s="6" t="n">
        <v>84</v>
      </c>
    </row>
    <row r="18">
      <c r="A18" s="4" t="inlineStr">
        <is>
          <t>Peer Group Total Shareholder Return Amount</t>
        </is>
      </c>
      <c r="B18" s="6" t="n">
        <v>117</v>
      </c>
      <c r="C18" s="6" t="n">
        <v>116</v>
      </c>
      <c r="D18" s="6" t="n">
        <v>99</v>
      </c>
    </row>
    <row r="19">
      <c r="A19" s="4" t="inlineStr">
        <is>
          <t>Net Income (Loss)</t>
        </is>
      </c>
      <c r="B19" s="5" t="n">
        <v>756000000</v>
      </c>
      <c r="C19" s="5" t="n">
        <v>-1480000000</v>
      </c>
      <c r="D19" s="5" t="n">
        <v>1469000000</v>
      </c>
    </row>
    <row r="20">
      <c r="A20" s="4" t="inlineStr">
        <is>
          <t>Company Selected Measure Amount</t>
        </is>
      </c>
      <c r="B20" s="7" t="n">
        <v>1.41</v>
      </c>
      <c r="C20" s="7" t="n">
        <v>1.02</v>
      </c>
      <c r="D20" s="7" t="n">
        <v>2.49</v>
      </c>
    </row>
    <row r="21">
      <c r="A21" s="4" t="inlineStr">
        <is>
          <t>Additional 402(v) Disclosure [Text Block]</t>
        </is>
      </c>
      <c r="B21" s="4" t="inlineStr">
        <is>
          <t>As required by Item 402(v) of Regulation S-K, we are providing the following information on the relationship between Compensation Actually Paid (CAP) and PPL’s performance for our NEOs, including our principal executive officer. CAP is defined by the SEC and is not used by the Compensation Committee in its pay-for-performance assessments. See the Compensation Discussion and Analysis section for a discussion of PPL’s compensation philosophy, practices and programs.</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Corporate Earnings Per Share</t>
        </is>
      </c>
      <c r="C24" s="4" t="inlineStr">
        <is>
          <t xml:space="preserve"> </t>
        </is>
      </c>
      <c r="D24" s="4" t="inlineStr">
        <is>
          <t xml:space="preserve"> </t>
        </is>
      </c>
    </row>
    <row r="25">
      <c r="A25" s="4" t="inlineStr">
        <is>
          <t>Non-GAAP Measure Description [Text Block]</t>
        </is>
      </c>
      <c r="B25" s="4" t="inlineStr">
        <is>
          <t>Corporate EPS as adjusted for compensation purposes. See page 42 for more information on Corporate EPS and its use in our short-term incentive plan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Earnings Growth</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Environmental, Socal and Governance</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Operational Goals</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Relative Total Shareowner Return</t>
        </is>
      </c>
      <c r="C37" s="4" t="inlineStr">
        <is>
          <t xml:space="preserve"> </t>
        </is>
      </c>
      <c r="D37" s="4" t="inlineStr">
        <is>
          <t xml:space="preserve"> </t>
        </is>
      </c>
    </row>
    <row r="38">
      <c r="A38" s="4" t="inlineStr">
        <is>
          <t>Measure [Axis]: 6</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Return on Equity</t>
        </is>
      </c>
      <c r="C40" s="4" t="inlineStr">
        <is>
          <t xml:space="preserve"> </t>
        </is>
      </c>
      <c r="D40" s="4" t="inlineStr">
        <is>
          <t xml:space="preserve"> </t>
        </is>
      </c>
    </row>
    <row r="41">
      <c r="A41" s="4" t="inlineStr">
        <is>
          <t>Mr. Sorgi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PEO Total Compensation Amount</t>
        </is>
      </c>
      <c r="B43" s="5" t="n">
        <v>9146575</v>
      </c>
      <c r="C43" s="5" t="n">
        <v>11356481</v>
      </c>
      <c r="D43" s="5" t="n">
        <v>7774443</v>
      </c>
    </row>
    <row r="44">
      <c r="A44" s="4" t="inlineStr">
        <is>
          <t>PEO Actually Paid Compensation Amount</t>
        </is>
      </c>
      <c r="B44" s="5" t="n">
        <v>9088623</v>
      </c>
      <c r="C44" s="5" t="n">
        <v>11504637</v>
      </c>
      <c r="D44" s="6" t="n">
        <v>5057638</v>
      </c>
    </row>
    <row r="45">
      <c r="A45" s="4" t="inlineStr">
        <is>
          <t>PEO Name</t>
        </is>
      </c>
      <c r="B45" s="4" t="inlineStr">
        <is>
          <t>Mr. Sorgi</t>
        </is>
      </c>
      <c r="C45" s="4" t="inlineStr">
        <is>
          <t xml:space="preserve"> </t>
        </is>
      </c>
      <c r="D45" s="4" t="inlineStr">
        <is>
          <t xml:space="preserve"> </t>
        </is>
      </c>
    </row>
    <row r="46">
      <c r="A46" s="4" t="inlineStr">
        <is>
          <t>Mr. Spence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PEO Total Compensation Amount</t>
        </is>
      </c>
      <c r="B48" s="4" t="inlineStr">
        <is>
          <t xml:space="preserve"> </t>
        </is>
      </c>
      <c r="C48" s="4" t="inlineStr">
        <is>
          <t xml:space="preserve"> </t>
        </is>
      </c>
      <c r="D48" s="6" t="n">
        <v>9926113</v>
      </c>
    </row>
    <row r="49">
      <c r="A49" s="4" t="inlineStr">
        <is>
          <t>PEO Actually Paid Compensation Amount</t>
        </is>
      </c>
      <c r="B49" s="4" t="inlineStr">
        <is>
          <t xml:space="preserve"> </t>
        </is>
      </c>
      <c r="C49" s="4" t="inlineStr">
        <is>
          <t xml:space="preserve"> </t>
        </is>
      </c>
      <c r="D49" s="5" t="n">
        <v>569444</v>
      </c>
    </row>
    <row r="50">
      <c r="A50" s="4" t="inlineStr">
        <is>
          <t>PEO Name</t>
        </is>
      </c>
      <c r="B50" s="4" t="inlineStr">
        <is>
          <t>Mr. Spence</t>
        </is>
      </c>
      <c r="C50" s="4" t="inlineStr">
        <is>
          <t xml:space="preserve"> </t>
        </is>
      </c>
      <c r="D50" s="4" t="inlineStr">
        <is>
          <t xml:space="preserve"> </t>
        </is>
      </c>
    </row>
    <row r="51">
      <c r="A51" s="4" t="inlineStr">
        <is>
          <t>PEO [Member] | Mr. Sorgi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Equity Driven</t>
        </is>
      </c>
      <c r="B53" s="8" t="n">
        <v>0.64</v>
      </c>
      <c r="C53" s="8" t="n">
        <v>0.52</v>
      </c>
      <c r="D53" s="8" t="n">
        <v>0.43</v>
      </c>
    </row>
    <row r="54">
      <c r="A54" s="4" t="inlineStr">
        <is>
          <t>Pension Driven</t>
        </is>
      </c>
      <c r="B54" s="8" t="n">
        <v>0.36</v>
      </c>
      <c r="C54" s="8" t="n">
        <v>0.48</v>
      </c>
      <c r="D54" s="8" t="n">
        <v>0.57</v>
      </c>
    </row>
    <row r="55">
      <c r="A55" s="4" t="inlineStr">
        <is>
          <t>PEO [Member] | Mr. Sorgi [Member] | Total Equity Adjustment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5" t="n">
        <v>-129755</v>
      </c>
      <c r="C57" s="5" t="n">
        <v>1778997</v>
      </c>
      <c r="D57" s="5" t="n">
        <v>-1160073</v>
      </c>
    </row>
    <row r="58">
      <c r="A58" s="4" t="inlineStr">
        <is>
          <t>PEO [Member] | Mr. Sorgi [Member] | Total Pension Benefit Adjustment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71803</v>
      </c>
      <c r="C60" s="6" t="n">
        <v>-1630841</v>
      </c>
      <c r="D60" s="6" t="n">
        <v>-1556732</v>
      </c>
    </row>
    <row r="61">
      <c r="A61" s="4" t="inlineStr">
        <is>
          <t>PEO [Member] | Mr. Sorgi [Member] | Total Adjustment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57952</v>
      </c>
      <c r="C63" s="6" t="n">
        <v>148156</v>
      </c>
      <c r="D63" s="6" t="n">
        <v>-2716805</v>
      </c>
    </row>
    <row r="64">
      <c r="A64" s="4" t="inlineStr">
        <is>
          <t>PEO [Member] | Mr. Sorgi [Member] | SCT Equity Total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5926933</v>
      </c>
      <c r="C66" s="6" t="n">
        <v>5111866</v>
      </c>
      <c r="D66" s="6" t="n">
        <v>3514187</v>
      </c>
    </row>
    <row r="67">
      <c r="A67" s="4" t="inlineStr">
        <is>
          <t>PEO [Member] | Mr. Sorgi [Member] | Fair Value of Equity Granted during Fiscal Year At Fiscal Year En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6576826</v>
      </c>
      <c r="C69" s="6" t="n">
        <v>6926098</v>
      </c>
      <c r="D69" s="6" t="n">
        <v>3653495</v>
      </c>
    </row>
    <row r="70">
      <c r="A70" s="4" t="inlineStr">
        <is>
          <t>PEO [Member] | Mr. Sorgi [Member] | Change In Value Of Prior Awards Unvested At Fiscal Year En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22115</v>
      </c>
      <c r="C72" s="6" t="n">
        <v>120260</v>
      </c>
      <c r="D72" s="6" t="n">
        <v>-820292</v>
      </c>
    </row>
    <row r="73">
      <c r="A73" s="4" t="inlineStr">
        <is>
          <t>PEO [Member] | Mr. Sorgi [Member] | Change In Value Of Prior Awards Vested In Fiscal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557533</v>
      </c>
      <c r="C75" s="6" t="n">
        <v>-155495</v>
      </c>
      <c r="D75" s="6" t="n">
        <v>-479089</v>
      </c>
    </row>
    <row r="76">
      <c r="A76" s="4" t="inlineStr">
        <is>
          <t>PEO [Member] | Mr. Sorgi [Member] | Equity Value Included in CAP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5797178</v>
      </c>
      <c r="C78" s="6" t="n">
        <v>6890863</v>
      </c>
      <c r="D78" s="6" t="n">
        <v>2354114</v>
      </c>
    </row>
    <row r="79">
      <c r="A79" s="4" t="inlineStr">
        <is>
          <t>PEO [Member] | Mr. Sorgi [Member] | SCT Change In Pension Value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2361092</v>
      </c>
      <c r="D81" s="6" t="n">
        <v>1940207</v>
      </c>
    </row>
    <row r="82">
      <c r="A82" s="4" t="inlineStr">
        <is>
          <t>PEO [Member] | Mr. Sorgi [Member] | CAP Pension Service Cost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5" t="n">
        <v>71803</v>
      </c>
      <c r="C84" s="5" t="n">
        <v>730251</v>
      </c>
      <c r="D84" s="5" t="n">
        <v>383475</v>
      </c>
    </row>
    <row r="85">
      <c r="A85" s="4" t="inlineStr">
        <is>
          <t>PEO [Member] | Mr. Spence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Equity Driven</t>
        </is>
      </c>
      <c r="B87" s="4" t="inlineStr">
        <is>
          <t xml:space="preserve"> </t>
        </is>
      </c>
      <c r="C87" s="4" t="inlineStr">
        <is>
          <t xml:space="preserve"> </t>
        </is>
      </c>
      <c r="D87" s="8" t="n">
        <v>0.83</v>
      </c>
    </row>
    <row r="88">
      <c r="A88" s="4" t="inlineStr">
        <is>
          <t>Pension Driven</t>
        </is>
      </c>
      <c r="B88" s="4" t="inlineStr">
        <is>
          <t xml:space="preserve"> </t>
        </is>
      </c>
      <c r="C88" s="4" t="inlineStr">
        <is>
          <t xml:space="preserve"> </t>
        </is>
      </c>
      <c r="D88" s="8" t="n">
        <v>0.17</v>
      </c>
    </row>
    <row r="89">
      <c r="A89" s="4" t="inlineStr">
        <is>
          <t>PEO [Member] | Mr. Spence [Member] | Total Equity Adjustment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4" t="inlineStr">
        <is>
          <t xml:space="preserve"> </t>
        </is>
      </c>
      <c r="C91" s="4" t="inlineStr">
        <is>
          <t xml:space="preserve"> </t>
        </is>
      </c>
      <c r="D91" s="5" t="n">
        <v>-7744198</v>
      </c>
    </row>
    <row r="92">
      <c r="A92" s="4" t="inlineStr">
        <is>
          <t>PEO [Member] | Mr. Spence [Member] | Total Pension Benefit Adjustment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4" t="inlineStr">
        <is>
          <t xml:space="preserve"> </t>
        </is>
      </c>
      <c r="C94" s="4" t="inlineStr">
        <is>
          <t xml:space="preserve"> </t>
        </is>
      </c>
      <c r="D94" s="6" t="n">
        <v>-1612471</v>
      </c>
    </row>
    <row r="95">
      <c r="A95" s="4" t="inlineStr">
        <is>
          <t>PEO [Member] | Mr. Spence [Member] | Total Adjustment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4" t="inlineStr">
        <is>
          <t xml:space="preserve"> </t>
        </is>
      </c>
      <c r="C97" s="4" t="inlineStr">
        <is>
          <t xml:space="preserve"> </t>
        </is>
      </c>
      <c r="D97" s="6" t="n">
        <v>-9356669</v>
      </c>
    </row>
    <row r="98">
      <c r="A98" s="4" t="inlineStr">
        <is>
          <t>PEO [Member] | Mr. Spence [Member] | SCT Equity Total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4" t="inlineStr">
        <is>
          <t xml:space="preserve"> </t>
        </is>
      </c>
      <c r="C100" s="4" t="inlineStr">
        <is>
          <t xml:space="preserve"> </t>
        </is>
      </c>
      <c r="D100" s="6" t="n">
        <v>5707265</v>
      </c>
    </row>
    <row r="101">
      <c r="A101" s="4" t="inlineStr">
        <is>
          <t>PEO [Member] | Mr. Spence [Member] | Fair Value of Equity Granted during Fiscal Year At Fiscal Year End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4" t="inlineStr">
        <is>
          <t xml:space="preserve"> </t>
        </is>
      </c>
      <c r="C103" s="4" t="inlineStr">
        <is>
          <t xml:space="preserve"> </t>
        </is>
      </c>
      <c r="D103" s="6" t="n">
        <v>3054993</v>
      </c>
    </row>
    <row r="104">
      <c r="A104" s="4" t="inlineStr">
        <is>
          <t>PEO [Member] | Mr. Spence [Member] | Change In Value Of Prior Awards Unvested At Fiscal Year End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4" t="inlineStr">
        <is>
          <t xml:space="preserve"> </t>
        </is>
      </c>
      <c r="C106" s="4" t="inlineStr">
        <is>
          <t xml:space="preserve"> </t>
        </is>
      </c>
      <c r="D106" s="6" t="n">
        <v>-2565682</v>
      </c>
    </row>
    <row r="107">
      <c r="A107" s="4" t="inlineStr">
        <is>
          <t>PEO [Member] | Mr. Spence [Member] | Change In Value Of Prior Awards Vested In Fiscal Year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4" t="inlineStr">
        <is>
          <t xml:space="preserve"> </t>
        </is>
      </c>
      <c r="C109" s="4" t="inlineStr">
        <is>
          <t xml:space="preserve"> </t>
        </is>
      </c>
      <c r="D109" s="6" t="n">
        <v>-2526244</v>
      </c>
    </row>
    <row r="110">
      <c r="A110" s="4" t="inlineStr">
        <is>
          <t>PEO [Member] | Mr. Spence [Member] | Equity Value Included in CAP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4" t="inlineStr">
        <is>
          <t xml:space="preserve"> </t>
        </is>
      </c>
      <c r="C112" s="4" t="inlineStr">
        <is>
          <t xml:space="preserve"> </t>
        </is>
      </c>
      <c r="D112" s="6" t="n">
        <v>-2036933</v>
      </c>
    </row>
    <row r="113">
      <c r="A113" s="4" t="inlineStr">
        <is>
          <t>PEO [Member] | Mr. Spence [Member] | SCT Change In Pension Value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t>
        </is>
      </c>
      <c r="B115" s="4" t="inlineStr">
        <is>
          <t xml:space="preserve"> </t>
        </is>
      </c>
      <c r="C115" s="4" t="inlineStr">
        <is>
          <t xml:space="preserve"> </t>
        </is>
      </c>
      <c r="D115" s="6" t="n">
        <v>2572270</v>
      </c>
    </row>
    <row r="116">
      <c r="A116" s="4" t="inlineStr">
        <is>
          <t>PEO [Member] | Mr. Spence [Member] | CAP Pension Service Cost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Adjustment to Compensation Amount</t>
        </is>
      </c>
      <c r="B118" s="4" t="inlineStr">
        <is>
          <t xml:space="preserve"> </t>
        </is>
      </c>
      <c r="C118" s="4" t="inlineStr">
        <is>
          <t xml:space="preserve"> </t>
        </is>
      </c>
      <c r="D118" s="5" t="n">
        <v>959799</v>
      </c>
    </row>
    <row r="119">
      <c r="A119" s="4" t="inlineStr">
        <is>
          <t>Non-PEO NEO [Member]</t>
        </is>
      </c>
      <c r="B119" s="4" t="inlineStr">
        <is>
          <t xml:space="preserve"> </t>
        </is>
      </c>
      <c r="C119" s="4" t="inlineStr">
        <is>
          <t xml:space="preserve"> </t>
        </is>
      </c>
      <c r="D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row>
    <row r="121">
      <c r="A121" s="4" t="inlineStr">
        <is>
          <t>Equity Driven</t>
        </is>
      </c>
      <c r="B121" s="8" t="n">
        <v>0.13</v>
      </c>
      <c r="C121" s="8" t="n">
        <v>0.36</v>
      </c>
      <c r="D121" s="8" t="n">
        <v>0.39</v>
      </c>
    </row>
    <row r="122">
      <c r="A122" s="4" t="inlineStr">
        <is>
          <t>Pension Driven</t>
        </is>
      </c>
      <c r="B122" s="8" t="n">
        <v>0.87</v>
      </c>
      <c r="C122" s="8" t="n">
        <v>0.64</v>
      </c>
      <c r="D122" s="8" t="n">
        <v>0.61</v>
      </c>
    </row>
    <row r="123">
      <c r="A123" s="4" t="inlineStr">
        <is>
          <t>Non-PEO NEO [Member] | Total Equity Adjustment [Member]</t>
        </is>
      </c>
      <c r="B123" s="4" t="inlineStr">
        <is>
          <t xml:space="preserve"> </t>
        </is>
      </c>
      <c r="C123" s="4" t="inlineStr">
        <is>
          <t xml:space="preserve"> </t>
        </is>
      </c>
      <c r="D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row>
    <row r="125">
      <c r="A125" s="4" t="inlineStr">
        <is>
          <t>Adjustment to Compensation Amount</t>
        </is>
      </c>
      <c r="B125" s="5" t="n">
        <v>23558</v>
      </c>
      <c r="C125" s="5" t="n">
        <v>253256</v>
      </c>
      <c r="D125" s="5" t="n">
        <v>-812826</v>
      </c>
    </row>
    <row r="126">
      <c r="A126" s="4" t="inlineStr">
        <is>
          <t>Non-PEO NEO [Member] | Total Pension Benefit Adjustment [Member]</t>
        </is>
      </c>
      <c r="B126" s="4" t="inlineStr">
        <is>
          <t xml:space="preserve"> </t>
        </is>
      </c>
      <c r="C126" s="4" t="inlineStr">
        <is>
          <t xml:space="preserve"> </t>
        </is>
      </c>
      <c r="D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row>
    <row r="128">
      <c r="A128" s="4" t="inlineStr">
        <is>
          <t>Adjustment to Compensation Amount</t>
        </is>
      </c>
      <c r="B128" s="6" t="n">
        <v>159109</v>
      </c>
      <c r="C128" s="6" t="n">
        <v>-450539</v>
      </c>
      <c r="D128" s="6" t="n">
        <v>-1295333</v>
      </c>
    </row>
    <row r="129">
      <c r="A129" s="4" t="inlineStr">
        <is>
          <t>Non-PEO NEO [Member] | Total Adjustment [Member]</t>
        </is>
      </c>
      <c r="B129" s="4" t="inlineStr">
        <is>
          <t xml:space="preserve"> </t>
        </is>
      </c>
      <c r="C129" s="4" t="inlineStr">
        <is>
          <t xml:space="preserve"> </t>
        </is>
      </c>
      <c r="D129" s="4" t="inlineStr">
        <is>
          <t xml:space="preserve"> </t>
        </is>
      </c>
    </row>
    <row r="130">
      <c r="A130" s="3" t="inlineStr">
        <is>
          <t>Pay vs Performance Disclosure [Table]</t>
        </is>
      </c>
      <c r="B130" s="4" t="inlineStr">
        <is>
          <t xml:space="preserve"> </t>
        </is>
      </c>
      <c r="C130" s="4" t="inlineStr">
        <is>
          <t xml:space="preserve"> </t>
        </is>
      </c>
      <c r="D130" s="4" t="inlineStr">
        <is>
          <t xml:space="preserve"> </t>
        </is>
      </c>
    </row>
    <row r="131">
      <c r="A131" s="4" t="inlineStr">
        <is>
          <t>Adjustment to Compensation Amount</t>
        </is>
      </c>
      <c r="B131" s="6" t="n">
        <v>182667</v>
      </c>
      <c r="C131" s="6" t="n">
        <v>-197283</v>
      </c>
      <c r="D131" s="6" t="n">
        <v>-2108159</v>
      </c>
    </row>
    <row r="132">
      <c r="A132" s="4" t="inlineStr">
        <is>
          <t>Non-PEO NEO [Member] | SCT Equity Total [Member]</t>
        </is>
      </c>
      <c r="B132" s="4" t="inlineStr">
        <is>
          <t xml:space="preserve"> </t>
        </is>
      </c>
      <c r="C132" s="4" t="inlineStr">
        <is>
          <t xml:space="preserve"> </t>
        </is>
      </c>
      <c r="D132" s="4" t="inlineStr">
        <is>
          <t xml:space="preserve"> </t>
        </is>
      </c>
    </row>
    <row r="133">
      <c r="A133" s="3" t="inlineStr">
        <is>
          <t>Pay vs Performance Disclosure [Table]</t>
        </is>
      </c>
      <c r="B133" s="4" t="inlineStr">
        <is>
          <t xml:space="preserve"> </t>
        </is>
      </c>
      <c r="C133" s="4" t="inlineStr">
        <is>
          <t xml:space="preserve"> </t>
        </is>
      </c>
      <c r="D133" s="4" t="inlineStr">
        <is>
          <t xml:space="preserve"> </t>
        </is>
      </c>
    </row>
    <row r="134">
      <c r="A134" s="4" t="inlineStr">
        <is>
          <t>Adjustment to Compensation Amount</t>
        </is>
      </c>
      <c r="B134" s="6" t="n">
        <v>1431279</v>
      </c>
      <c r="C134" s="6" t="n">
        <v>1115932</v>
      </c>
      <c r="D134" s="6" t="n">
        <v>1108663</v>
      </c>
    </row>
    <row r="135">
      <c r="A135" s="4" t="inlineStr">
        <is>
          <t>Non-PEO NEO [Member] | Fair Value of Equity Granted during Fiscal Year At Fiscal Year End [Member]</t>
        </is>
      </c>
      <c r="B135" s="4" t="inlineStr">
        <is>
          <t xml:space="preserve"> </t>
        </is>
      </c>
      <c r="C135" s="4" t="inlineStr">
        <is>
          <t xml:space="preserve"> </t>
        </is>
      </c>
      <c r="D135" s="4" t="inlineStr">
        <is>
          <t xml:space="preserve"> </t>
        </is>
      </c>
    </row>
    <row r="136">
      <c r="A136" s="3" t="inlineStr">
        <is>
          <t>Pay vs Performance Disclosure [Table]</t>
        </is>
      </c>
      <c r="B136" s="4" t="inlineStr">
        <is>
          <t xml:space="preserve"> </t>
        </is>
      </c>
      <c r="C136" s="4" t="inlineStr">
        <is>
          <t xml:space="preserve"> </t>
        </is>
      </c>
      <c r="D136" s="4" t="inlineStr">
        <is>
          <t xml:space="preserve"> </t>
        </is>
      </c>
    </row>
    <row r="137">
      <c r="A137" s="4" t="inlineStr">
        <is>
          <t>Adjustment to Compensation Amount</t>
        </is>
      </c>
      <c r="B137" s="6" t="n">
        <v>1588222</v>
      </c>
      <c r="C137" s="6" t="n">
        <v>1289371</v>
      </c>
      <c r="D137" s="6" t="n">
        <v>1016334</v>
      </c>
    </row>
    <row r="138">
      <c r="A138" s="4" t="inlineStr">
        <is>
          <t>Non-PEO NEO [Member] | Change In Value Of Prior Awards Unvested At Fiscal Year End [Member]</t>
        </is>
      </c>
      <c r="B138" s="4" t="inlineStr">
        <is>
          <t xml:space="preserve"> </t>
        </is>
      </c>
      <c r="C138" s="4" t="inlineStr">
        <is>
          <t xml:space="preserve"> </t>
        </is>
      </c>
      <c r="D138" s="4" t="inlineStr">
        <is>
          <t xml:space="preserve"> </t>
        </is>
      </c>
    </row>
    <row r="139">
      <c r="A139" s="3" t="inlineStr">
        <is>
          <t>Pay vs Performance Disclosure [Table]</t>
        </is>
      </c>
      <c r="B139" s="4" t="inlineStr">
        <is>
          <t xml:space="preserve"> </t>
        </is>
      </c>
      <c r="C139" s="4" t="inlineStr">
        <is>
          <t xml:space="preserve"> </t>
        </is>
      </c>
      <c r="D139" s="4" t="inlineStr">
        <is>
          <t xml:space="preserve"> </t>
        </is>
      </c>
    </row>
    <row r="140">
      <c r="A140" s="4" t="inlineStr">
        <is>
          <t>Adjustment to Compensation Amount</t>
        </is>
      </c>
      <c r="B140" s="6" t="n">
        <v>-45074</v>
      </c>
      <c r="C140" s="6" t="n">
        <v>26497</v>
      </c>
      <c r="D140" s="6" t="n">
        <v>-422772</v>
      </c>
    </row>
    <row r="141">
      <c r="A141" s="4" t="inlineStr">
        <is>
          <t>Non-PEO NEO [Member] | Change In Value Of Prior Awards Vested In Fiscal Year [Member]</t>
        </is>
      </c>
      <c r="B141" s="4" t="inlineStr">
        <is>
          <t xml:space="preserve"> </t>
        </is>
      </c>
      <c r="C141" s="4" t="inlineStr">
        <is>
          <t xml:space="preserve"> </t>
        </is>
      </c>
      <c r="D141" s="4" t="inlineStr">
        <is>
          <t xml:space="preserve"> </t>
        </is>
      </c>
    </row>
    <row r="142">
      <c r="A142" s="3" t="inlineStr">
        <is>
          <t>Pay vs Performance Disclosure [Table]</t>
        </is>
      </c>
      <c r="B142" s="4" t="inlineStr">
        <is>
          <t xml:space="preserve"> </t>
        </is>
      </c>
      <c r="C142" s="4" t="inlineStr">
        <is>
          <t xml:space="preserve"> </t>
        </is>
      </c>
      <c r="D142" s="4" t="inlineStr">
        <is>
          <t xml:space="preserve"> </t>
        </is>
      </c>
    </row>
    <row r="143">
      <c r="A143" s="4" t="inlineStr">
        <is>
          <t>Adjustment to Compensation Amount</t>
        </is>
      </c>
      <c r="B143" s="6" t="n">
        <v>-89392</v>
      </c>
      <c r="C143" s="6" t="n">
        <v>52120</v>
      </c>
      <c r="D143" s="6" t="n">
        <v>-298929</v>
      </c>
    </row>
    <row r="144">
      <c r="A144" s="4" t="inlineStr">
        <is>
          <t>Non-PEO NEO [Member] | Cash Dividends Paid During Fiscal Year [Member]</t>
        </is>
      </c>
      <c r="B144" s="4" t="inlineStr">
        <is>
          <t xml:space="preserve"> </t>
        </is>
      </c>
      <c r="C144" s="4" t="inlineStr">
        <is>
          <t xml:space="preserve"> </t>
        </is>
      </c>
      <c r="D144" s="4" t="inlineStr">
        <is>
          <t xml:space="preserve"> </t>
        </is>
      </c>
    </row>
    <row r="145">
      <c r="A145" s="3" t="inlineStr">
        <is>
          <t>Pay vs Performance Disclosure [Table]</t>
        </is>
      </c>
      <c r="B145" s="4" t="inlineStr">
        <is>
          <t xml:space="preserve"> </t>
        </is>
      </c>
      <c r="C145" s="4" t="inlineStr">
        <is>
          <t xml:space="preserve"> </t>
        </is>
      </c>
      <c r="D145" s="4" t="inlineStr">
        <is>
          <t xml:space="preserve"> </t>
        </is>
      </c>
    </row>
    <row r="146">
      <c r="A146" s="4" t="inlineStr">
        <is>
          <t>Adjustment to Compensation Amount</t>
        </is>
      </c>
      <c r="B146" s="6" t="n">
        <v>1082</v>
      </c>
      <c r="C146" s="6" t="n">
        <v>1199</v>
      </c>
      <c r="D146" s="6" t="n">
        <v>1204</v>
      </c>
    </row>
    <row r="147">
      <c r="A147" s="4" t="inlineStr">
        <is>
          <t>Non-PEO NEO [Member] | Equity Value Included in CAP [Member]</t>
        </is>
      </c>
      <c r="B147" s="4" t="inlineStr">
        <is>
          <t xml:space="preserve"> </t>
        </is>
      </c>
      <c r="C147" s="4" t="inlineStr">
        <is>
          <t xml:space="preserve"> </t>
        </is>
      </c>
      <c r="D147" s="4" t="inlineStr">
        <is>
          <t xml:space="preserve"> </t>
        </is>
      </c>
    </row>
    <row r="148">
      <c r="A148" s="3" t="inlineStr">
        <is>
          <t>Pay vs Performance Disclosure [Table]</t>
        </is>
      </c>
      <c r="B148" s="4" t="inlineStr">
        <is>
          <t xml:space="preserve"> </t>
        </is>
      </c>
      <c r="C148" s="4" t="inlineStr">
        <is>
          <t xml:space="preserve"> </t>
        </is>
      </c>
      <c r="D148" s="4" t="inlineStr">
        <is>
          <t xml:space="preserve"> </t>
        </is>
      </c>
    </row>
    <row r="149">
      <c r="A149" s="4" t="inlineStr">
        <is>
          <t>Adjustment to Compensation Amount</t>
        </is>
      </c>
      <c r="B149" s="6" t="n">
        <v>1454837</v>
      </c>
      <c r="C149" s="6" t="n">
        <v>1369187</v>
      </c>
      <c r="D149" s="6" t="n">
        <v>295837</v>
      </c>
    </row>
    <row r="150">
      <c r="A150" s="4" t="inlineStr">
        <is>
          <t>Non-PEO NEO [Member] | SCT Change In Pension Value [Member]</t>
        </is>
      </c>
      <c r="B150" s="4" t="inlineStr">
        <is>
          <t xml:space="preserve"> </t>
        </is>
      </c>
      <c r="C150" s="4" t="inlineStr">
        <is>
          <t xml:space="preserve"> </t>
        </is>
      </c>
      <c r="D150" s="4" t="inlineStr">
        <is>
          <t xml:space="preserve"> </t>
        </is>
      </c>
    </row>
    <row r="151">
      <c r="A151" s="3" t="inlineStr">
        <is>
          <t>Pay vs Performance Disclosure [Table]</t>
        </is>
      </c>
      <c r="B151" s="4" t="inlineStr">
        <is>
          <t xml:space="preserve"> </t>
        </is>
      </c>
      <c r="C151" s="4" t="inlineStr">
        <is>
          <t xml:space="preserve"> </t>
        </is>
      </c>
      <c r="D151" s="4" t="inlineStr">
        <is>
          <t xml:space="preserve"> </t>
        </is>
      </c>
    </row>
    <row r="152">
      <c r="A152" s="4" t="inlineStr">
        <is>
          <t>Adjustment to Compensation Amount</t>
        </is>
      </c>
      <c r="B152" s="6" t="n">
        <v>0</v>
      </c>
      <c r="C152" s="6" t="n">
        <v>588280</v>
      </c>
      <c r="D152" s="6" t="n">
        <v>1462632</v>
      </c>
    </row>
    <row r="153">
      <c r="A153" s="4" t="inlineStr">
        <is>
          <t>Non-PEO NEO [Member] | CAP Pension Service Cost [Member]</t>
        </is>
      </c>
      <c r="B153" s="4" t="inlineStr">
        <is>
          <t xml:space="preserve"> </t>
        </is>
      </c>
      <c r="C153" s="4" t="inlineStr">
        <is>
          <t xml:space="preserve"> </t>
        </is>
      </c>
      <c r="D153" s="4" t="inlineStr">
        <is>
          <t xml:space="preserve"> </t>
        </is>
      </c>
    </row>
    <row r="154">
      <c r="A154" s="3" t="inlineStr">
        <is>
          <t>Pay vs Performance Disclosure [Table]</t>
        </is>
      </c>
      <c r="B154" s="4" t="inlineStr">
        <is>
          <t xml:space="preserve"> </t>
        </is>
      </c>
      <c r="C154" s="4" t="inlineStr">
        <is>
          <t xml:space="preserve"> </t>
        </is>
      </c>
      <c r="D154" s="4" t="inlineStr">
        <is>
          <t xml:space="preserve"> </t>
        </is>
      </c>
    </row>
    <row r="155">
      <c r="A155" s="4" t="inlineStr">
        <is>
          <t>Adjustment to Compensation Amount</t>
        </is>
      </c>
      <c r="B155" s="5" t="n">
        <v>159109</v>
      </c>
      <c r="C155" s="5" t="n">
        <v>137741</v>
      </c>
      <c r="D155" s="5" t="n">
        <v>1672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16:02:01Z</dcterms:created>
  <dcterms:modified xmlns:dcterms="http://purl.org/dc/terms/" xmlns:xsi="http://www.w3.org/2001/XMLSchema-instance" xsi:type="dcterms:W3CDTF">2023-04-04T16:02:01Z</dcterms:modified>
</cp:coreProperties>
</file>